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KBR, INC.</t>
        </is>
      </c>
    </row>
    <row r="6">
      <c r="A6" s="4" t="inlineStr">
        <is>
          <t>Entity Central Index Key</t>
        </is>
      </c>
      <c r="B6" s="4" t="inlineStr">
        <is>
          <t>000135761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2 USD ($) $ / shares</t>
        </is>
      </c>
      <c r="D2" s="2" t="inlineStr">
        <is>
          <t>Dec. 31, 2021 USD ($) $ / shares</t>
        </is>
      </c>
      <c r="E2" s="2" t="inlineStr">
        <is>
          <t>Dec. 31, 2020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Table As required by Section 953(a) of the Dodd-Frank Wall Street Reform and Consumer Protection Act and Item 402(v) of Regulation S-K, we are providing the following information about the relationship between executive compensation and certain financial performance measures of the Company. For more information, refer to the “Compensation Discussion and Analysis” section of this proxy statement beginning on page 55. Year (a) Summary Compensation Table Total for CEO ( 1) ($)(b) Compensation Actually Paid to CEO ( 2) ($)(c) Average Summary Compensation Table Total for non-CEO NEOs ( 3) ($)(d) Average Compensation Actually Paid to non-CEO NEOs ( 4) ($)(e) Value of initial fixed $100 investment based on: Net Income (Loss) ( 7) ($)(h) Company-Selected Performance Measure: Adj. EPS ( 8) ($)(i) Company TSR ( 5) ($)(f) Peer Group Total Shareholder Return ( 6) ($)(g) 2022 12,617,035 16,957,757 2,943,662 3,716,852 179.76 134.55 192,000,000 2.71 2021 12,024,347 22,501,119 2,595,828 3,781,778 160.59 117.91 35,000,000 2.43 2020 9,864,381 9,222,322 2,218,991 2,138,848 103.16 109.22 (42,000,000 ) 1.74 (1) The
amounts in this column are the amounts of total compensation reported for Mr.
Bradie (2) The amounts in this column represent the amount of “Compensation Actually Paid” to Mr. Bradie
Year Reported Summary Compensation table total for CEO ($) Reported value of equity awards ( a) ($) Equity award adjustments ( b) ($) Reported change in the actuarial present value of pension benefits (c ) ($) Pension benefit adjustments ($) Compensation Actually Paid to CEO ($)
2022 12,617,035 (4,641,028 ) 8,981,750 — — 16,957,757
2021 12,024,347 (4,256,264 ) 14,733,036 — — 22,501,119
2020 9,864,381 (3,614,585 ) 2,972,526 — — 9,222,322
(a) This column reflects the grant date fair value of equity awards, which are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end fair value of equity awards granted in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5,553,263 3,224,991 — 131,229 — 72,267 8,981,750
2021 8,574,868 6,082,602 — 7,120 — 68,446 14,733,036
2020 4,852,517 (1,404,632 ) — (551,461 ) — 76,102 2,972,526
(c) Mr. Bradie does not participate in any KBR-sponsored defined benefit or actuarial pension plans. (3) The amounts in this column represent the average of the amounts reported for the Company’s named executive officers as a group (excluding Mr. Bradie) in the “Total” column of the Summary Compensation Table in each applicable year. The names of each of the named executive officers (excluding Mr. Bradie) included for purposes of calculating the average amounts in each applicable year are as follows: (i) for 2022, Messrs. Bright Ibrahim Sopp Ms. Myles Bright Ibrahim Kelly Sopp Ms. Akerson Bright Ibrahim Sopp Ms. Akerson (4) The amounts in this column represent the average amount of “Compensation Actually Paid” to the named executive officers as a group (excluding Mr. Bradie), as computed in accordance with Item 402(v) of Regulation S-K. The amounts do not reflect the actual average amount of compensation earned by or paid to the named executive officers as a group (excluding Mr. Bradie) during the applicable year. In accordance with the requirements of Item 402(v) of Regulation S-K, the following adjustments were made to average total compensation for the named executive officers as a group (excluding Mr. Bradie) for each year to determine the “Compensation Actually Paid,” using the same methodology described above in Note 2:
Year Average reported Summary Compensation Table total for non-CEO named executive officers ($) Average reported value of equity awards ( a ) ($) Average equity award adjustments ( b) ($) Average reported change in the actuarial present value of pension benefits ( c) ($) Average pension benefit adjustments ($) Average Compensation Actually Paid to non-CEO named executive officers ($)
2022 2,943,662 (762,467 ) 1,535,657 — — 3,716,852
2021 2,595,828 (721,882 ) 1,907,832 — — 3,781,778
2020 2,218,991 (628,951 ) 548,808 — — 2,138,848
(a) This column reflects the average grant date fair value of equity awards, which are the amounts reported in the “Stock Awards” column in the Summary Compensation Table for the applicable year, for the named executive officers as a group (excluding Mr. Bradie). (b) The amounts deducted or added in calculating the total average equity award adjustments are as follows:
Year Average year-end fair value of equity awards granted in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912,352 605,404 — 7,066 — 10,835 1,535,657
2021 1,239,559 802,342 — 2,557 (147,871 ) 11,245 1,907,832
2020 844,368 (213,742 ) — (93,908 ) — 12,090 548,808
(c) Our Named Executive Officers do not participate in any KBR-sponsored defined benefit or actuarial pension plans. (5) Cumulative total shareholder return (“TSR”) is the cumulative TSR on shares of our common stock assuming an investment of $100 on December     (6) The peer group used for this purpose is our Core Peer Group as used by the Company for benchmarking purposes for the years indicated, and as further discussed in the “Compensation Discussion and Analysis” sections of this proxy statement and the proxy statements filed by the Company on April 4, 2022, and April 5, 2021.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2022. TSR calculations reflect reinvestment of dividends. The Core Peer Group for 2020 is composed of the following companies: AECOM Technology Corporation, Booz Allen Hamilton Holding Corporation, CACI International Inc, EMCOR Group, Inc., Fluor Corporation, Jacobs Solutions Inc. (formerly Jacobs Engineering Group Inc.), Leidos Holdings, Inc., ManTech International Corporation, Quanta Services, Inc., Science Applications International Corporation, TechnipFMC plc, and Vectrus, Inc. McDermott International, Inc., which was a constituent of our Core Peer Group for 2020, filed for chapter 11 bankruptcy protection in January 2020 and emerged in June 2020, and it therefore has been excluded in determining our peer group TSR for 2020. The Core Peer Group for 2021 is composed of the following companies: Booz Allen Hamilton Holding Corporation, CACI International Inc, Fluor Corporation, Jacobs Solutions Inc. (formerly Jacobs Engineering Group Inc.), Leidos Holdings, Inc., ManTech International Corporation, Parsons Corporation, Science Applications International Corporation, and Unisys Corporation. Perspecta Inc., which was a constituent of our Core Peer Group for 2021, was taken private and ceased being publicly traded in May 2021, and it therefore has been excluded in determining our peer group TSR for 2021. The Core Peer Group for 2022 is composed of the following companies: Booz Allen Hamilton Holding Corporation, CACI International Inc, Fluor Corporation, Jacobs Solutions Inc. (formerly Jacobs Engineering Group Inc.), Leidos Holdings, Inc., Parsons Corporation, and Science Applications International Corporation. ManTech International Corporation, which was a constituent of our Core Peer Group for 2022, was taken private and ceased being publicly traded in September 2022, and it therefore has been excluded in determining our peer group TSR for 2022. (7) The amounts reported represent the amount of GAAP net income (loss) reflected in the Company’s audited financial statements for the applicable year. The net income (loss) figures for the years ended December     (8) The adjusted EPS figures for the years ended December 31, 2021, and 2020, are adjusted to reflect our adoption of ASU No. 2020-06 on January 1, 2022, using the full retrospective method. Adjusted EPS or adjusted earnings per share is a non-GAAP financial measure. See the section titled “Non-GAAP Reconciliation: Adjusted EBITDA, Adjusted EPS and Adjusted Operating Cash Flow” at the end of this proxy statement for further information, including reconciliation of adjusted EPS to the most directly comparable GAAP measure. </t>
        </is>
      </c>
      <c r="D4" s="4" t="inlineStr">
        <is>
          <t xml:space="preserve"> </t>
        </is>
      </c>
      <c r="E4" s="4" t="inlineStr">
        <is>
          <t xml:space="preserve"> </t>
        </is>
      </c>
    </row>
    <row r="5">
      <c r="A5" s="4" t="inlineStr">
        <is>
          <t>Named Executive Officers, Footnote [Text Block]</t>
        </is>
      </c>
      <c r="C5" s="4" t="inlineStr">
        <is>
          <t>The
amounts in this column are the amounts of total compensation reported for Mr.
Bradie</t>
        </is>
      </c>
      <c r="D5" s="4" t="inlineStr">
        <is>
          <t xml:space="preserve"> </t>
        </is>
      </c>
      <c r="E5" s="4" t="inlineStr">
        <is>
          <t xml:space="preserve"> </t>
        </is>
      </c>
    </row>
    <row r="6">
      <c r="A6" s="4" t="inlineStr">
        <is>
          <t>Peer Group Issuers, Footnote [Text Block]</t>
        </is>
      </c>
      <c r="C6" s="4" t="inlineStr">
        <is>
          <t xml:space="preserve">The peer group used for this purpose is our Core Peer Group as used by the Company for benchmarking purposes for the years indicated, and as further discussed in the “Compensation Discussion and Analysis” sections of this proxy statement and the proxy statements filed by the Company on April 4, 2022, and April 5, 2021.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2022. TSR calculations reflect reinvestment of dividends. The Core Peer Group for 2020 is composed of the following companies: AECOM Technology Corporation, Booz Allen Hamilton Holding Corporation, CACI International Inc, EMCOR Group, Inc., Fluor Corporation, Jacobs Solutions Inc. (formerly Jacobs Engineering Group Inc.), Leidos Holdings, Inc., ManTech International Corporation, Quanta Services, Inc., Science Applications International Corporation, TechnipFMC plc, and Vectrus, Inc. McDermott International, Inc., which was a constituent of our Core Peer Group for 2020, filed for chapter 11 bankruptcy protection in January 2020 and emerged in June 2020, and it therefore has been excluded in determining our peer group TSR for 2020. The Core Peer Group for 2021 is composed of the following companies: Booz Allen Hamilton Holding Corporation, CACI International Inc, Fluor Corporation, Jacobs Solutions Inc. (formerly Jacobs Engineering Group Inc.), Leidos Holdings, Inc., ManTech International Corporation, Parsons Corporation, Science Applications International Corporation, and Unisys Corporation. Perspecta Inc., which was a constituent of our Core Peer Group for 2021, was taken private and ceased being publicly traded in May 2021, and it therefore has been excluded in determining our peer group TSR for 2021. The Core Peer Group for 2022 is composed of the following companies: Booz Allen Hamilton Holding Corporation, CACI International Inc, Fluor Corporation, Jacobs Solutions Inc. (formerly Jacobs Engineering Group Inc.), Leidos Holdings, Inc., Parsons Corporation, and Science Applications International Corporation. ManTech International Corporation, which was a constituent of our Core Peer Group for 2022, was taken private and ceased being publicly traded in September 2022, and it therefore has been excluded in determining our peer group TSR for 2022. </t>
        </is>
      </c>
      <c r="D6" s="4" t="inlineStr">
        <is>
          <t xml:space="preserve"> </t>
        </is>
      </c>
      <c r="E6" s="4" t="inlineStr">
        <is>
          <t xml:space="preserve"> </t>
        </is>
      </c>
    </row>
    <row r="7">
      <c r="A7" s="4" t="inlineStr">
        <is>
          <t>PEO Total Compensation Amount</t>
        </is>
      </c>
      <c r="C7" s="5" t="n">
        <v>12617035</v>
      </c>
      <c r="D7" s="5" t="n">
        <v>12024347</v>
      </c>
      <c r="E7" s="5" t="n">
        <v>9864381</v>
      </c>
    </row>
    <row r="8">
      <c r="A8" s="4" t="inlineStr">
        <is>
          <t>PEO Actually Paid Compensation Amount</t>
        </is>
      </c>
      <c r="B8" s="4" t="inlineStr">
        <is>
          <t>[1]</t>
        </is>
      </c>
      <c r="C8" s="6" t="n">
        <v>16957757</v>
      </c>
      <c r="D8" s="6" t="n">
        <v>22501119</v>
      </c>
      <c r="E8" s="6" t="n">
        <v>9222322</v>
      </c>
    </row>
    <row r="9">
      <c r="A9" s="4" t="inlineStr">
        <is>
          <t>Non-PEO NEO Average Total Compensation Amount</t>
        </is>
      </c>
      <c r="C9" s="6" t="n">
        <v>2943662</v>
      </c>
      <c r="D9" s="6" t="n">
        <v>2595828</v>
      </c>
      <c r="E9" s="6" t="n">
        <v>2218991</v>
      </c>
    </row>
    <row r="10">
      <c r="A10" s="4" t="inlineStr">
        <is>
          <t>Non-PEO NEO Average Compensation Actually Paid Amount</t>
        </is>
      </c>
      <c r="C10" s="5" t="n">
        <v>3716852</v>
      </c>
      <c r="D10" s="6" t="n">
        <v>3781778</v>
      </c>
      <c r="E10" s="6" t="n">
        <v>2138848</v>
      </c>
    </row>
    <row r="11">
      <c r="A11" s="4" t="inlineStr">
        <is>
          <t>Compensation Actually Paid vs. Total Shareholder Return [Text Block]</t>
        </is>
      </c>
      <c r="C11" s="4" t="inlineStr">
        <is>
          <t xml:space="preserve">The Company identified adjusted EPS as the Company-Selected Measure, the most important performance measure used by the Company to link compensation actually paid to the Company’s NEOs to Company performance for the most recently completed fiscal year. The Company selected adjusted EPS because strong EPS generally increases the value of our stock, among other benefits, which we believe helps to align the interests of our NEOs and our stockholders. Adjusted EPS is the most heavily weighted performance measure under our 2022 STI plan, with Company performance on this measure driving 45% of the plan funding for the 2022 STI plan, as described in greater detail in our Compensation Discussion and Analysis. </t>
        </is>
      </c>
      <c r="D11" s="4" t="inlineStr">
        <is>
          <t xml:space="preserve"> </t>
        </is>
      </c>
      <c r="E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row>
    <row r="14">
      <c r="A14" s="4" t="inlineStr">
        <is>
          <t>Tabular List [Table Text Block]</t>
        </is>
      </c>
      <c r="C14" s="4" t="inlineStr">
        <is>
          <t>For 2022, the most important financial performance measures (including the Company-Selected Measure) that we used to link executive compensation actually paid to the NEOs to our performance, which are the performance metrics the Committee chose for our short-term and long-term incentive plans and are described in more detail in the “Compensation Discussion and Analysis” section of this proxy statement, are as follows, listed on an unranked basis: • Adjusted EPS • Adjusted Consolidated Operating Cash Flow • Relative TSR • Book-to-bill • Sustainability Adjusted EPS and adjusted consolidated operating cash flow are non-GAAP financial measures. See the section titled “Non-GAAP Reconciliation: Adjusted EBITDA, Adjusted EPS and Adjusted Operating Cash Flow” at the end of this proxy statement for further information, including reconciliations of adjusted EPS and adjusted consolidated operating cash flow to the most directly comparable GAAP measures.</t>
        </is>
      </c>
      <c r="D14" s="4" t="inlineStr">
        <is>
          <t xml:space="preserve"> </t>
        </is>
      </c>
      <c r="E14" s="4" t="inlineStr">
        <is>
          <t xml:space="preserve"> </t>
        </is>
      </c>
    </row>
    <row r="15">
      <c r="A15" s="4" t="inlineStr">
        <is>
          <t>Total Shareholder Return Amount</t>
        </is>
      </c>
      <c r="C15" s="7" t="n">
        <v>179.76</v>
      </c>
      <c r="D15" s="8" t="n">
        <v>160.59</v>
      </c>
      <c r="E15" s="8" t="n">
        <v>103.16</v>
      </c>
    </row>
    <row r="16">
      <c r="A16" s="4" t="inlineStr">
        <is>
          <t>Peer Group Total Shareholder Return Amount</t>
        </is>
      </c>
      <c r="C16" s="8" t="n">
        <v>134.55</v>
      </c>
      <c r="D16" s="8" t="n">
        <v>117.91</v>
      </c>
      <c r="E16" s="8" t="n">
        <v>109.22</v>
      </c>
    </row>
    <row r="17">
      <c r="A17" s="4" t="inlineStr">
        <is>
          <t>Net Income (Loss)</t>
        </is>
      </c>
      <c r="C17" s="5" t="n">
        <v>192000000</v>
      </c>
      <c r="D17" s="5" t="n">
        <v>35000000</v>
      </c>
      <c r="E17" s="5" t="n">
        <v>-42000000</v>
      </c>
    </row>
    <row r="18">
      <c r="A18" s="4" t="inlineStr">
        <is>
          <t>Company Selected Measure Amount | $ / shares</t>
        </is>
      </c>
      <c r="C18" s="8" t="n">
        <v>2.71</v>
      </c>
      <c r="D18" s="8" t="n">
        <v>2.43</v>
      </c>
      <c r="E18" s="8" t="n">
        <v>1.74</v>
      </c>
    </row>
    <row r="19">
      <c r="A19" s="4" t="inlineStr">
        <is>
          <t>PEO Name</t>
        </is>
      </c>
      <c r="C19" s="4" t="inlineStr">
        <is>
          <t>Mr.
Bradie</t>
        </is>
      </c>
      <c r="D19" s="4" t="inlineStr">
        <is>
          <t>Mr.
Bradie</t>
        </is>
      </c>
      <c r="E19" s="4" t="inlineStr">
        <is>
          <t>Mr.
Bradie</t>
        </is>
      </c>
    </row>
    <row r="20">
      <c r="A20" s="4" t="inlineStr">
        <is>
          <t>Additional 402(v) Disclosure [Text Block]</t>
        </is>
      </c>
      <c r="C20" s="4" t="inlineStr">
        <is>
          <t>The amounts in this column represent the average amount of “Compensation Actually Paid” to the named executive officers as a group (excluding Mr. Bradie), as computed in accordance with Item 402(v) of Regulation S-K. The amounts do not reflect the actual average amount of compensation earned by or paid to the named executive officers as a group (excluding Mr. Bradie) during the applicable year. In accordance with the requirements of Item 402(v) of Regulation S-K, the following adjustments were made to average total compensation for the named executive officers as a group (excluding Mr. Bradie) for each year to determine the “Compensation Actually Paid,” using the same methodology described above in Note 2:</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Adjusted EPS</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Consolidated Operating Cash Flow</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Relative TSR</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Book-to-bill</t>
        </is>
      </c>
      <c r="D32" s="4" t="inlineStr">
        <is>
          <t xml:space="preserve"> </t>
        </is>
      </c>
      <c r="E32" s="4" t="inlineStr">
        <is>
          <t xml:space="preserve"> </t>
        </is>
      </c>
    </row>
    <row r="33">
      <c r="A33" s="4" t="inlineStr">
        <is>
          <t>Measure [Axis]: 5</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Measure Name</t>
        </is>
      </c>
      <c r="C35" s="4" t="inlineStr">
        <is>
          <t>Sustainability</t>
        </is>
      </c>
      <c r="D35" s="4" t="inlineStr">
        <is>
          <t xml:space="preserve"> </t>
        </is>
      </c>
      <c r="E35" s="4" t="inlineStr">
        <is>
          <t xml:space="preserve"> </t>
        </is>
      </c>
    </row>
    <row r="36">
      <c r="A36" s="4" t="inlineStr">
        <is>
          <t>PEO [Member] | Reported Value Of Equity Awards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B38" s="4" t="inlineStr">
        <is>
          <t>[2]</t>
        </is>
      </c>
      <c r="C38" s="5" t="n">
        <v>-4641028</v>
      </c>
      <c r="D38" s="5" t="n">
        <v>-4256264</v>
      </c>
      <c r="E38" s="5" t="n">
        <v>-3614585</v>
      </c>
    </row>
    <row r="39">
      <c r="A39" s="4" t="inlineStr">
        <is>
          <t>PEO [Member] | Equity Award Adjustment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B41" s="4" t="inlineStr">
        <is>
          <t>[3]</t>
        </is>
      </c>
      <c r="C41" s="6" t="n">
        <v>8981750</v>
      </c>
      <c r="D41" s="6" t="n">
        <v>14733036</v>
      </c>
      <c r="E41" s="6" t="n">
        <v>2972526</v>
      </c>
    </row>
    <row r="42">
      <c r="A42" s="4" t="inlineStr">
        <is>
          <t>PEO [Member] | Average Reported Changein Actuarial Present Valueof Pension Benefit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4" t="inlineStr">
        <is>
          <t xml:space="preserve"> </t>
        </is>
      </c>
      <c r="D44" s="4" t="inlineStr">
        <is>
          <t xml:space="preserve"> </t>
        </is>
      </c>
      <c r="E44" s="4" t="inlineStr">
        <is>
          <t xml:space="preserve"> </t>
        </is>
      </c>
    </row>
    <row r="45">
      <c r="A45" s="4" t="inlineStr">
        <is>
          <t>PEO [Member] | Average Pension Benefit Adjustments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4" t="inlineStr">
        <is>
          <t xml:space="preserve"> </t>
        </is>
      </c>
      <c r="D47" s="4" t="inlineStr">
        <is>
          <t xml:space="preserve"> </t>
        </is>
      </c>
      <c r="E47" s="4" t="inlineStr">
        <is>
          <t xml:space="preserve"> </t>
        </is>
      </c>
    </row>
    <row r="48">
      <c r="A48" s="4" t="inlineStr">
        <is>
          <t>PEO [Member] | Average year-end fair value of equity awards granted in yea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5553263</v>
      </c>
      <c r="D50" s="6" t="n">
        <v>8574868</v>
      </c>
      <c r="E50" s="6" t="n">
        <v>4852517</v>
      </c>
    </row>
    <row r="51">
      <c r="A51" s="4" t="inlineStr">
        <is>
          <t>PEO [Member] | Year over year average change in fair value of outstanding and unvested equity awards</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3224991</v>
      </c>
      <c r="D53" s="6" t="n">
        <v>6082602</v>
      </c>
      <c r="E53" s="6" t="n">
        <v>-1404632</v>
      </c>
    </row>
    <row r="54">
      <c r="A54" s="4" t="inlineStr">
        <is>
          <t>PEO [Member] | Average fair value as of vesting date of equity awards granted and vested in the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4" t="inlineStr">
        <is>
          <t xml:space="preserve"> </t>
        </is>
      </c>
      <c r="E56" s="4" t="inlineStr">
        <is>
          <t xml:space="preserve"> </t>
        </is>
      </c>
    </row>
    <row r="57">
      <c r="A57" s="4" t="inlineStr">
        <is>
          <t>PEO [Member] | Year over year average change in fair value of equity awards granted in prior years that vested in the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31229</v>
      </c>
      <c r="D59" s="6" t="n">
        <v>7120</v>
      </c>
      <c r="E59" s="6" t="n">
        <v>-551461</v>
      </c>
    </row>
    <row r="60">
      <c r="A60" s="4" t="inlineStr">
        <is>
          <t>PEO [Member] | Average fair value at the end of the prior year of equity awards that failed to meet vesting conditions in the yea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4" t="inlineStr">
        <is>
          <t xml:space="preserve"> </t>
        </is>
      </c>
    </row>
    <row r="63">
      <c r="A63" s="4" t="inlineStr">
        <is>
          <t>PEO [Member] | Average value of dividends or other earnings paid on stock or option awards not otherwise reflected in fair value or total compensation</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72267</v>
      </c>
      <c r="D65" s="6" t="n">
        <v>68446</v>
      </c>
      <c r="E65" s="6" t="n">
        <v>76102</v>
      </c>
    </row>
    <row r="66">
      <c r="A66" s="4" t="inlineStr">
        <is>
          <t>PEO [Member] | Total average equity award adjustments</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8981750</v>
      </c>
      <c r="D68" s="6" t="n">
        <v>14733036</v>
      </c>
      <c r="E68" s="6" t="n">
        <v>2972526</v>
      </c>
    </row>
    <row r="69">
      <c r="A69" s="4" t="inlineStr">
        <is>
          <t>Non-PEO NEO [Member] | Reported Value Of Equity Awards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B71" s="4" t="inlineStr">
        <is>
          <t>[4]</t>
        </is>
      </c>
      <c r="C71" s="6" t="n">
        <v>-762467</v>
      </c>
      <c r="D71" s="6" t="n">
        <v>-721882</v>
      </c>
      <c r="E71" s="6" t="n">
        <v>-628951</v>
      </c>
    </row>
    <row r="72">
      <c r="A72" s="4" t="inlineStr">
        <is>
          <t>Non-PEO NEO [Member] | Equity Award Adjustment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B74" s="4" t="inlineStr">
        <is>
          <t>[5]</t>
        </is>
      </c>
      <c r="C74" s="6" t="n">
        <v>1535657</v>
      </c>
      <c r="D74" s="6" t="n">
        <v>1907832</v>
      </c>
      <c r="E74" s="6" t="n">
        <v>548808</v>
      </c>
    </row>
    <row r="75">
      <c r="A75" s="4" t="inlineStr">
        <is>
          <t>Non-PEO NEO [Member] | Average Reported Changein Actuarial Present Valueof Pension Benefits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4" t="inlineStr">
        <is>
          <t xml:space="preserve"> </t>
        </is>
      </c>
      <c r="D77" s="4" t="inlineStr">
        <is>
          <t xml:space="preserve"> </t>
        </is>
      </c>
      <c r="E77" s="4" t="inlineStr">
        <is>
          <t xml:space="preserve"> </t>
        </is>
      </c>
    </row>
    <row r="78">
      <c r="A78" s="4" t="inlineStr">
        <is>
          <t>Non-PEO NEO [Member] | Average Pension Benefit Adjustments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4" t="inlineStr">
        <is>
          <t xml:space="preserve"> </t>
        </is>
      </c>
      <c r="D80" s="4" t="inlineStr">
        <is>
          <t xml:space="preserve"> </t>
        </is>
      </c>
      <c r="E80" s="4" t="inlineStr">
        <is>
          <t xml:space="preserve"> </t>
        </is>
      </c>
    </row>
    <row r="81">
      <c r="A81" s="4" t="inlineStr">
        <is>
          <t>Non-PEO NEO [Member] | Average year-end fair value of equity awards granted in yea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912352</v>
      </c>
      <c r="D83" s="6" t="n">
        <v>1239559</v>
      </c>
      <c r="E83" s="6" t="n">
        <v>844368</v>
      </c>
    </row>
    <row r="84">
      <c r="A84" s="4" t="inlineStr">
        <is>
          <t>Non-PEO NEO [Member] | Year over year average change in fair value of outstanding and unvested equity awards</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605404</v>
      </c>
      <c r="D86" s="6" t="n">
        <v>802342</v>
      </c>
      <c r="E86" s="6" t="n">
        <v>-213742</v>
      </c>
    </row>
    <row r="87">
      <c r="A87" s="4" t="inlineStr">
        <is>
          <t>Non-PEO NEO [Member] | Average fair value as of vesting date of equity awards granted and vested in the yea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4" t="inlineStr">
        <is>
          <t xml:space="preserve"> </t>
        </is>
      </c>
      <c r="D89" s="4" t="inlineStr">
        <is>
          <t xml:space="preserve"> </t>
        </is>
      </c>
      <c r="E89" s="4" t="inlineStr">
        <is>
          <t xml:space="preserve"> </t>
        </is>
      </c>
    </row>
    <row r="90">
      <c r="A90" s="4" t="inlineStr">
        <is>
          <t>Non-PEO NEO [Member] | Year over year average change in fair value of equity awards granted in prior years that vested in the yea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7066</v>
      </c>
      <c r="D92" s="6" t="n">
        <v>2557</v>
      </c>
      <c r="E92" s="6" t="n">
        <v>-93908</v>
      </c>
    </row>
    <row r="93">
      <c r="A93" s="4" t="inlineStr">
        <is>
          <t>Non-PEO NEO [Member] | Average fair value at the end of the prior year of equity awards that failed to meet vesting conditions in the yea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4" t="inlineStr">
        <is>
          <t xml:space="preserve"> </t>
        </is>
      </c>
      <c r="D95" s="6" t="n">
        <v>-147871</v>
      </c>
      <c r="E95" s="4" t="inlineStr">
        <is>
          <t xml:space="preserve"> </t>
        </is>
      </c>
    </row>
    <row r="96">
      <c r="A96" s="4" t="inlineStr">
        <is>
          <t>Non-PEO NEO [Member] | Average value of dividends or other earnings paid on stock or option awards not otherwise reflected in fair value or total compensation</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10835</v>
      </c>
      <c r="D98" s="6" t="n">
        <v>11245</v>
      </c>
      <c r="E98" s="6" t="n">
        <v>12090</v>
      </c>
    </row>
    <row r="99">
      <c r="A99" s="4" t="inlineStr">
        <is>
          <t>Non-PEO NEO [Member] | Total average equity award adjustments</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5" t="n">
        <v>1535657</v>
      </c>
      <c r="D101" s="5" t="n">
        <v>1907832</v>
      </c>
      <c r="E101" s="5" t="n">
        <v>548808</v>
      </c>
    </row>
    <row r="102">
      <c r="A102" s="4" t="inlineStr">
        <is>
          <t>Mr Bradie | PEO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PEO Name</t>
        </is>
      </c>
      <c r="C104" s="4" t="inlineStr">
        <is>
          <t>Mr. Bradie</t>
        </is>
      </c>
      <c r="D104" s="4" t="inlineStr">
        <is>
          <t>Mr. Bradie</t>
        </is>
      </c>
      <c r="E104" s="4" t="inlineStr">
        <is>
          <t>Mr. Bradie</t>
        </is>
      </c>
    </row>
    <row r="105">
      <c r="A105" s="4" t="inlineStr">
        <is>
          <t>Messrs Bright | Non-PEO NEO [Member]</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PEO Name</t>
        </is>
      </c>
      <c r="C107" s="4" t="inlineStr">
        <is>
          <t>Bright</t>
        </is>
      </c>
      <c r="D107" s="4" t="inlineStr">
        <is>
          <t>Bright</t>
        </is>
      </c>
      <c r="E107" s="4" t="inlineStr">
        <is>
          <t>Bright</t>
        </is>
      </c>
    </row>
    <row r="108">
      <c r="A108" s="4" t="inlineStr">
        <is>
          <t>Messrs Ibrahim | Non-PEO NEO [Member]</t>
        </is>
      </c>
      <c r="C108" s="4" t="inlineStr">
        <is>
          <t xml:space="preserve"> </t>
        </is>
      </c>
      <c r="D108" s="4" t="inlineStr">
        <is>
          <t xml:space="preserve"> </t>
        </is>
      </c>
      <c r="E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row>
    <row r="110">
      <c r="A110" s="4" t="inlineStr">
        <is>
          <t>PEO Name</t>
        </is>
      </c>
      <c r="C110" s="4" t="inlineStr">
        <is>
          <t>Ibrahim</t>
        </is>
      </c>
      <c r="D110" s="4" t="inlineStr">
        <is>
          <t>Ibrahim</t>
        </is>
      </c>
      <c r="E110" s="4" t="inlineStr">
        <is>
          <t>Ibrahim</t>
        </is>
      </c>
    </row>
    <row r="111">
      <c r="A111" s="4" t="inlineStr">
        <is>
          <t>Messrs Sopp | Non-PEO NEO [Member]</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PEO Name</t>
        </is>
      </c>
      <c r="C113" s="4" t="inlineStr">
        <is>
          <t>Sopp</t>
        </is>
      </c>
      <c r="D113" s="4" t="inlineStr">
        <is>
          <t>Sopp</t>
        </is>
      </c>
      <c r="E113" s="4" t="inlineStr">
        <is>
          <t>Sopp</t>
        </is>
      </c>
    </row>
    <row r="114">
      <c r="A114" s="4" t="inlineStr">
        <is>
          <t>Ms Myles | Non-PEO NEO [Member]</t>
        </is>
      </c>
      <c r="C114" s="4" t="inlineStr">
        <is>
          <t xml:space="preserve"> </t>
        </is>
      </c>
      <c r="D114" s="4" t="inlineStr">
        <is>
          <t xml:space="preserve"> </t>
        </is>
      </c>
      <c r="E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row>
    <row r="116">
      <c r="A116" s="4" t="inlineStr">
        <is>
          <t>PEO Name</t>
        </is>
      </c>
      <c r="C116" s="4" t="inlineStr">
        <is>
          <t>Ms. Myles</t>
        </is>
      </c>
      <c r="D116" s="4" t="inlineStr">
        <is>
          <t xml:space="preserve"> </t>
        </is>
      </c>
      <c r="E116" s="4" t="inlineStr">
        <is>
          <t xml:space="preserve"> </t>
        </is>
      </c>
    </row>
    <row r="117">
      <c r="A117" s="4" t="inlineStr">
        <is>
          <t>Messrs Kelly | Non-PEO NEO [Member]</t>
        </is>
      </c>
      <c r="C117" s="4" t="inlineStr">
        <is>
          <t xml:space="preserve"> </t>
        </is>
      </c>
      <c r="D117" s="4" t="inlineStr">
        <is>
          <t xml:space="preserve"> </t>
        </is>
      </c>
      <c r="E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row>
    <row r="119">
      <c r="A119" s="4" t="inlineStr">
        <is>
          <t>PEO Name</t>
        </is>
      </c>
      <c r="C119" s="4" t="inlineStr">
        <is>
          <t xml:space="preserve"> </t>
        </is>
      </c>
      <c r="D119" s="4" t="inlineStr">
        <is>
          <t>Kelly</t>
        </is>
      </c>
      <c r="E119" s="4" t="inlineStr">
        <is>
          <t xml:space="preserve"> </t>
        </is>
      </c>
    </row>
    <row r="120">
      <c r="A120" s="4" t="inlineStr">
        <is>
          <t>Ms Akerson | Non-PEO NEO [Member]</t>
        </is>
      </c>
      <c r="C120" s="4" t="inlineStr">
        <is>
          <t xml:space="preserve"> </t>
        </is>
      </c>
      <c r="D120" s="4" t="inlineStr">
        <is>
          <t xml:space="preserve"> </t>
        </is>
      </c>
      <c r="E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row>
    <row r="122">
      <c r="A122" s="4" t="inlineStr">
        <is>
          <t>PEO Name</t>
        </is>
      </c>
      <c r="C122" s="4" t="inlineStr">
        <is>
          <t xml:space="preserve"> </t>
        </is>
      </c>
      <c r="D122" s="4" t="inlineStr">
        <is>
          <t>Ms. Akerson</t>
        </is>
      </c>
      <c r="E122" s="4" t="inlineStr">
        <is>
          <t>Ms. Akerson</t>
        </is>
      </c>
    </row>
    <row r="123"/>
    <row r="124">
      <c r="A124" s="4" t="inlineStr">
        <is>
          <t>[1]The amounts in this column represent the amount of “Compensation Actually Paid” to Mr. Bradie</t>
        </is>
      </c>
    </row>
  </sheetData>
  <mergeCells count="4">
    <mergeCell ref="A1:B2"/>
    <mergeCell ref="C1:E1"/>
    <mergeCell ref="A123:D123"/>
    <mergeCell ref="A124:D1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01:28Z</dcterms:created>
  <dcterms:modified xmlns:dcterms="http://purl.org/dc/terms/" xmlns:xsi="http://www.w3.org/2001/XMLSchema-instance" xsi:type="dcterms:W3CDTF">2023-04-03T21:01:28Z</dcterms:modified>
</cp:coreProperties>
</file>